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Preferred Trust</t>
        </is>
      </c>
    </row>
    <row r="7">
      <c r="A7" s="4" t="inlineStr">
        <is>
          <t>Entity Central Index Key</t>
        </is>
      </c>
      <c r="B7" s="4" t="inlineStr">
        <is>
          <t>00015565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Preferred Trust</t>
        </is>
      </c>
    </row>
    <row r="7">
      <c r="A7" s="4" t="inlineStr">
        <is>
          <t>Entity Central Index Key</t>
        </is>
      </c>
      <c r="B7" s="4" t="inlineStr">
        <is>
          <t>00015565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128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undredfold Select Alternative Fund</t>
        </is>
      </c>
    </row>
    <row r="13">
      <c r="A13" s="4" t="inlineStr">
        <is>
          <t>Trading Symbol</t>
        </is>
      </c>
      <c r="B13" s="4" t="inlineStr">
        <is>
          <t>SFHYX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Expenses [Text Block]</t>
        </is>
      </c>
      <c r="B15" s="4" t="inlineStr">
        <is>
          <t>What were the Fund’s costs for the last year? (based on a hypothetical $10,000 investment) Class Name Costs of a $10,000 investment Costs paid as a percentage of a $10,000 investment Service Class $232 2.20%</t>
        </is>
      </c>
    </row>
    <row r="16">
      <c r="A16" s="4" t="inlineStr">
        <is>
          <t>Expenses Paid, Amount</t>
        </is>
      </c>
      <c r="B16" s="5" t="n">
        <v>232</v>
      </c>
    </row>
    <row r="17">
      <c r="A17" s="4" t="inlineStr">
        <is>
          <t>Expense Ratio, Percent</t>
        </is>
      </c>
      <c r="B17" s="6" t="n">
        <v>0.022</v>
      </c>
    </row>
    <row r="18">
      <c r="A18" s="4" t="inlineStr">
        <is>
          <t>Performance Past Does Not Indicate Future [Text]</t>
        </is>
      </c>
      <c r="B18" s="4" t="inlineStr">
        <is>
          <t>The Fund's past performance is not a good predictor of how the Fund will perform in the future.</t>
        </is>
      </c>
    </row>
    <row r="19">
      <c r="A19" s="4" t="inlineStr">
        <is>
          <t>Line Graph [Table Text Block]</t>
        </is>
      </c>
      <c r="B19" s="4" t="inlineStr">
        <is>
          <t>Hundredfold Select Alternative Fund S&amp;P 500 ® Bloomberg U.S. Aggregate Bond Index Aug-2014 $10,000 $10,000 $10,000 Aug-2015 $9,978 $10,048 $10,155 Aug-2016 $10,486 $11,309 $10,761 Aug-2017 $11,366 $13,145 $10,814 Aug-2018 $11,824 $15,730 $10,701 Aug-2019 $12,061 $16,189 $11,789 Aug-2020 $15,419 $19,740 $12,553 Aug-2021 $18,362 $25,893 $12,542 Aug-2022 $16,982 $22,986 $11,098 Aug-2023 $16,727 $26,650 $10,965 Aug-2024 $18,495 $33,882 $11,765</t>
        </is>
      </c>
    </row>
    <row r="20">
      <c r="A20" s="4" t="inlineStr">
        <is>
          <t>Average Annual Return [Table Text Block]</t>
        </is>
      </c>
      <c r="B20" s="4" t="inlineStr">
        <is>
          <t>Average Annual Total Returns 1 Year 5 Years 10 Years Hundredfold Select Alternative Fund 10.57% 8.93% 6.34% Bloomberg U.S. Aggregate Bond Index 7.30% - 1.64% S&amp;P 500 ® 27.14% 15.92% 12.9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1">
      <c r="A21" s="4" t="inlineStr">
        <is>
          <t>No Deduction of Taxes [Text Block]</t>
        </is>
      </c>
      <c r="B21" s="4" t="inlineStr">
        <is>
          <t>The graph and table do not reflect the deduction of taxes that a shareholder would pay on fund distributions or redemption of fund shares.</t>
        </is>
      </c>
    </row>
    <row r="22">
      <c r="A22" s="4" t="inlineStr">
        <is>
          <t>Material Change Date</t>
        </is>
      </c>
      <c r="B22" s="4" t="inlineStr">
        <is>
          <t>Aug. 31,  2024</t>
        </is>
      </c>
    </row>
    <row r="23">
      <c r="A23" s="4" t="inlineStr">
        <is>
          <t>AssetsNet</t>
        </is>
      </c>
      <c r="B23" s="5" t="n">
        <v>151798792</v>
      </c>
    </row>
    <row r="24">
      <c r="A24" s="4" t="inlineStr">
        <is>
          <t>Holdings Count | Holding</t>
        </is>
      </c>
      <c r="B24" s="7" t="n">
        <v>26</v>
      </c>
    </row>
    <row r="25">
      <c r="A25" s="4" t="inlineStr">
        <is>
          <t>Advisory Fees Paid, Amount</t>
        </is>
      </c>
      <c r="B25" s="5" t="n">
        <v>1702017</v>
      </c>
    </row>
    <row r="26">
      <c r="A26" s="4" t="inlineStr">
        <is>
          <t>InvestmentCompanyPortfolioTurnover</t>
        </is>
      </c>
      <c r="B26" s="8" t="n">
        <v>3.34</v>
      </c>
    </row>
    <row r="27">
      <c r="A27" s="4" t="inlineStr">
        <is>
          <t>Additional Fund Statistics [Text Block]</t>
        </is>
      </c>
      <c r="B27" s="4" t="inlineStr">
        <is>
          <t>Fund Statistics Net Assets $151,798,792 Number of Portfolio Holdings 26 Advisory Fee $1,702,017 Portfolio Turnover 334%</t>
        </is>
      </c>
    </row>
    <row r="28">
      <c r="A28" s="4" t="inlineStr">
        <is>
          <t>Holdings [Text Block]</t>
        </is>
      </c>
      <c r="B28" s="4" t="inlineStr">
        <is>
          <t>Investment Model Exposure 2.02 (1=100%) (value greater than 1 indicates use of leverage) Pie chart indexed to 100%, net exposure Value Value Bond Other 76.30 High Yield Bond 65.97 Equity 39.70 Floating Rate 12.12 Net Managed Futures 8.01 Alternative Other 0.00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No material changes occurred during the year ended August 31, 2024. </t>
        </is>
      </c>
    </row>
    <row r="30">
      <c r="A30" s="4" t="inlineStr">
        <is>
          <t>C000212831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Hundredfold Select Alternative Fund</t>
        </is>
      </c>
    </row>
    <row r="33">
      <c r="A33" s="4" t="inlineStr">
        <is>
          <t>Trading Symbol</t>
        </is>
      </c>
      <c r="B33" s="4" t="inlineStr">
        <is>
          <t>HFSAX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Expenses [Text Block]</t>
        </is>
      </c>
      <c r="B35" s="4" t="inlineStr">
        <is>
          <t>What were the Fund’s costs for the last year? (based on a hypothetical $10,000 investment) Class Name Costs of a $10,000 investment Costs paid as a percentage of a $10,000 investment Investor Class $136 1.29%</t>
        </is>
      </c>
    </row>
    <row r="36">
      <c r="A36" s="4" t="inlineStr">
        <is>
          <t>Expenses Paid, Amount</t>
        </is>
      </c>
      <c r="B36" s="5" t="n">
        <v>136</v>
      </c>
    </row>
    <row r="37">
      <c r="A37" s="4" t="inlineStr">
        <is>
          <t>Expense Ratio, Percent</t>
        </is>
      </c>
      <c r="B37" s="6" t="n">
        <v>0.0129</v>
      </c>
    </row>
    <row r="38">
      <c r="A38" s="4" t="inlineStr">
        <is>
          <t>Performance Past Does Not Indicate Future [Text]</t>
        </is>
      </c>
      <c r="B38" s="4" t="inlineStr">
        <is>
          <t>The Fund's past performance is not a good predictor of how the Fund will perform in the future.</t>
        </is>
      </c>
    </row>
    <row r="39">
      <c r="A39" s="4" t="inlineStr">
        <is>
          <t>Line Graph [Table Text Block]</t>
        </is>
      </c>
      <c r="B39" s="4" t="inlineStr">
        <is>
          <t>Hundredfold Select Alternative Fund S&amp;P 500 ® Bloomberg U.S. Aggregate Bond Index Aug-2014 $1,000,000 $1,000,000 $1,000,000 Aug-2015 $1,006,542 $1,004,779 $1,015,549 Aug-2016 $1,067,656 $1,130,909 $1,076,142 Aug-2017 $1,167,838 $1,314,502 $1,081,437 Aug-2018 $1,225,500 $1,572,953 $1,070,091 Aug-2019 $1,261,651 $1,618,908 $1,178,947 Aug-2020 $1,628,011 $1,974,044 $1,255,263 Aug-2021 $1,956,558 $2,589,268 $1,254,207 Aug-2022 $1,826,695 $2,298,555 $1,109,775 Aug-2023 $1,815,867 $2,665,049 $1,096,533 Aug-2024 $2,025,771 $3,388,219 $1,176,539</t>
        </is>
      </c>
    </row>
    <row r="40">
      <c r="A40" s="4" t="inlineStr">
        <is>
          <t>Average Annual Return [Table Text Block]</t>
        </is>
      </c>
      <c r="B40" s="4" t="inlineStr">
        <is>
          <t>Average Annual Total Returns 1 Year 5 Years 10 Years Hundredfold Select Alternative Fund 11.56% 9.93% 7.31% Bloomberg U.S. Aggregate Bond Index 7.30% - 1.64% S&amp;P 500 ® 27.14% 15.92% 12.9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1">
      <c r="A41" s="4" t="inlineStr">
        <is>
          <t>No Deduction of Taxes [Text Block]</t>
        </is>
      </c>
      <c r="B41" s="4" t="inlineStr">
        <is>
          <t>The graph and table do not reflect the deduction of taxes that a shareholder would pay on fund distributions or redemption of fund shares.</t>
        </is>
      </c>
    </row>
    <row r="42">
      <c r="A42" s="4" t="inlineStr">
        <is>
          <t>Material Change Date</t>
        </is>
      </c>
      <c r="B42" s="4" t="inlineStr">
        <is>
          <t>Aug. 31,  2024</t>
        </is>
      </c>
    </row>
    <row r="43">
      <c r="A43" s="4" t="inlineStr">
        <is>
          <t>AssetsNet</t>
        </is>
      </c>
      <c r="B43" s="5" t="n">
        <v>151798792</v>
      </c>
    </row>
    <row r="44">
      <c r="A44" s="4" t="inlineStr">
        <is>
          <t>Holdings Count | Holding</t>
        </is>
      </c>
      <c r="B44" s="7" t="n">
        <v>26</v>
      </c>
    </row>
    <row r="45">
      <c r="A45" s="4" t="inlineStr">
        <is>
          <t>Advisory Fees Paid, Amount</t>
        </is>
      </c>
      <c r="B45" s="5" t="n">
        <v>1702017</v>
      </c>
    </row>
    <row r="46">
      <c r="A46" s="4" t="inlineStr">
        <is>
          <t>InvestmentCompanyPortfolioTurnover</t>
        </is>
      </c>
      <c r="B46" s="8" t="n">
        <v>3.34</v>
      </c>
    </row>
    <row r="47">
      <c r="A47" s="4" t="inlineStr">
        <is>
          <t>Additional Fund Statistics [Text Block]</t>
        </is>
      </c>
      <c r="B47" s="4" t="inlineStr">
        <is>
          <t>Fund Statistics Net Assets $151,798,792 Number of Portfolio Holdings 26 Advisory Fee $1,702,017 Portfolio Turnover 334%</t>
        </is>
      </c>
    </row>
    <row r="48">
      <c r="A48" s="4" t="inlineStr">
        <is>
          <t>Holdings [Text Block]</t>
        </is>
      </c>
      <c r="B48" s="4" t="inlineStr">
        <is>
          <t>Investment Model Exposure 2.02 (1=100%) (value greater than 1 indicates use of leverage) Pie chart indexed to 100%, net exposure Value Value Bond Other 76.30 High Yield Bond 65.97 Equity 39.70 Floating Rate 12.12 Net Managed Futures 8.01 Alternative Other 0.00</t>
        </is>
      </c>
    </row>
    <row r="49">
      <c r="A49" s="4" t="inlineStr">
        <is>
          <t>Material Fund Change [Text Block]</t>
        </is>
      </c>
      <c r="B49" s="4" t="inlineStr">
        <is>
          <t xml:space="preserve">Material Fund Changes No material changes occurred during the year ended August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14</t>
        </is>
      </c>
      <c r="C2" s="2" t="inlineStr">
        <is>
          <t>Aug. 31, 2024</t>
        </is>
      </c>
      <c r="D2" s="2" t="inlineStr">
        <is>
          <t>Aug. 31, 2023</t>
        </is>
      </c>
      <c r="E2" s="2" t="inlineStr">
        <is>
          <t>Aug. 31, 2022</t>
        </is>
      </c>
      <c r="F2" s="2" t="inlineStr">
        <is>
          <t>Aug. 31, 2021</t>
        </is>
      </c>
      <c r="G2" s="2" t="inlineStr">
        <is>
          <t>Aug. 31, 2020</t>
        </is>
      </c>
      <c r="H2" s="2" t="inlineStr">
        <is>
          <t>Aug. 31, 2019</t>
        </is>
      </c>
      <c r="I2" s="2" t="inlineStr">
        <is>
          <t>Aug. 31, 2018</t>
        </is>
      </c>
      <c r="J2" s="2" t="inlineStr">
        <is>
          <t>Aug. 31, 2017</t>
        </is>
      </c>
      <c r="K2" s="2" t="inlineStr">
        <is>
          <t>Aug. 31, 2016</t>
        </is>
      </c>
      <c r="L2" s="2" t="inlineStr">
        <is>
          <t>Aug. 31, 2015</t>
        </is>
      </c>
    </row>
    <row r="3">
      <c r="A3" s="4" t="inlineStr">
        <is>
          <t>C000212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undredfold Select Alternativ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8495</v>
      </c>
      <c r="D6" s="5" t="n">
        <v>16727</v>
      </c>
      <c r="E6" s="5" t="n">
        <v>16982</v>
      </c>
      <c r="F6" s="5" t="n">
        <v>18362</v>
      </c>
      <c r="G6" s="5" t="n">
        <v>15419</v>
      </c>
      <c r="H6" s="5" t="n">
        <v>12061</v>
      </c>
      <c r="I6" s="5" t="n">
        <v>11824</v>
      </c>
      <c r="J6" s="5" t="n">
        <v>11366</v>
      </c>
      <c r="K6" s="5" t="n">
        <v>10486</v>
      </c>
      <c r="L6" s="5" t="n">
        <v>9978</v>
      </c>
    </row>
    <row r="7">
      <c r="A7" s="4" t="inlineStr">
        <is>
          <t>C00021283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Hundredfold Select Alternative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00</v>
      </c>
      <c r="C10" s="7" t="n">
        <v>2025771</v>
      </c>
      <c r="D10" s="7" t="n">
        <v>1815867</v>
      </c>
      <c r="E10" s="7" t="n">
        <v>1826695</v>
      </c>
      <c r="F10" s="7" t="n">
        <v>1956558</v>
      </c>
      <c r="G10" s="7" t="n">
        <v>1628011</v>
      </c>
      <c r="H10" s="7" t="n">
        <v>1261651</v>
      </c>
      <c r="I10" s="7" t="n">
        <v>1225500</v>
      </c>
      <c r="J10" s="7" t="n">
        <v>1167838</v>
      </c>
      <c r="K10" s="7" t="n">
        <v>1067656</v>
      </c>
      <c r="L10" s="7" t="n">
        <v>1006542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1765</v>
      </c>
      <c r="D14" s="7" t="n">
        <v>10965</v>
      </c>
      <c r="E14" s="7" t="n">
        <v>11098</v>
      </c>
      <c r="F14" s="7" t="n">
        <v>12542</v>
      </c>
      <c r="G14" s="7" t="n">
        <v>12553</v>
      </c>
      <c r="H14" s="7" t="n">
        <v>11789</v>
      </c>
      <c r="I14" s="7" t="n">
        <v>10701</v>
      </c>
      <c r="J14" s="7" t="n">
        <v>10814</v>
      </c>
      <c r="K14" s="7" t="n">
        <v>10761</v>
      </c>
      <c r="L14" s="7" t="n">
        <v>10155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00</v>
      </c>
      <c r="C18" s="7" t="n">
        <v>1176539</v>
      </c>
      <c r="D18" s="7" t="n">
        <v>1096533</v>
      </c>
      <c r="E18" s="7" t="n">
        <v>1109775</v>
      </c>
      <c r="F18" s="7" t="n">
        <v>1254207</v>
      </c>
      <c r="G18" s="7" t="n">
        <v>1255263</v>
      </c>
      <c r="H18" s="7" t="n">
        <v>1178947</v>
      </c>
      <c r="I18" s="7" t="n">
        <v>1070091</v>
      </c>
      <c r="J18" s="7" t="n">
        <v>1081437</v>
      </c>
      <c r="K18" s="7" t="n">
        <v>1076142</v>
      </c>
      <c r="L18" s="7" t="n">
        <v>1015549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33882</v>
      </c>
      <c r="D22" s="7" t="n">
        <v>26650</v>
      </c>
      <c r="E22" s="7" t="n">
        <v>22986</v>
      </c>
      <c r="F22" s="7" t="n">
        <v>25893</v>
      </c>
      <c r="G22" s="7" t="n">
        <v>19740</v>
      </c>
      <c r="H22" s="7" t="n">
        <v>16189</v>
      </c>
      <c r="I22" s="7" t="n">
        <v>15730</v>
      </c>
      <c r="J22" s="7" t="n">
        <v>13145</v>
      </c>
      <c r="K22" s="7" t="n">
        <v>11309</v>
      </c>
      <c r="L22" s="7" t="n">
        <v>10048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00</v>
      </c>
      <c r="C26" s="5" t="n">
        <v>3388219</v>
      </c>
      <c r="D26" s="5" t="n">
        <v>2665049</v>
      </c>
      <c r="E26" s="5" t="n">
        <v>2298555</v>
      </c>
      <c r="F26" s="5" t="n">
        <v>2589268</v>
      </c>
      <c r="G26" s="5" t="n">
        <v>1974044</v>
      </c>
      <c r="H26" s="5" t="n">
        <v>1618908</v>
      </c>
      <c r="I26" s="5" t="n">
        <v>1572953</v>
      </c>
      <c r="J26" s="5" t="n">
        <v>1314502</v>
      </c>
      <c r="K26" s="5" t="n">
        <v>1130909</v>
      </c>
      <c r="L26" s="5" t="n">
        <v>100477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1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2128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undredfold Select Alternative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21283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Hundredfold Select Alternative Fund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21283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057</v>
      </c>
      <c r="C11" s="4" t="inlineStr">
        <is>
          <t xml:space="preserve"> </t>
        </is>
      </c>
      <c r="D11" s="6" t="n">
        <v>0.0893</v>
      </c>
      <c r="E11" s="6" t="n">
        <v>0.0634</v>
      </c>
    </row>
    <row r="12">
      <c r="A12" s="4" t="inlineStr">
        <is>
          <t>Without Sales Load [Member] | C00021283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156</v>
      </c>
      <c r="C14" s="4" t="inlineStr">
        <is>
          <t xml:space="preserve"> </t>
        </is>
      </c>
      <c r="D14" s="6" t="n">
        <v>0.0993</v>
      </c>
      <c r="E14" s="6" t="n">
        <v>0.0731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Bloomberg U.S. Aggregate Bond Index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73</v>
      </c>
      <c r="C18" s="4" t="inlineStr">
        <is>
          <t xml:space="preserve"> </t>
        </is>
      </c>
      <c r="D18" s="4" t="inlineStr">
        <is>
          <t>(0.04%)</t>
        </is>
      </c>
      <c r="E18" s="6" t="n">
        <v>0.0164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Bloomberg U.S. Aggregate Bond Index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3</v>
      </c>
      <c r="C22" s="4" t="inlineStr">
        <is>
          <t xml:space="preserve"> </t>
        </is>
      </c>
      <c r="D22" s="4" t="inlineStr">
        <is>
          <t>(0.04%)</t>
        </is>
      </c>
      <c r="E22" s="6" t="n">
        <v>0.0164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714</v>
      </c>
      <c r="C26" s="4" t="inlineStr">
        <is>
          <t xml:space="preserve"> </t>
        </is>
      </c>
      <c r="D26" s="6" t="n">
        <v>0.1592</v>
      </c>
      <c r="E26" s="6" t="n">
        <v>0.1298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714</v>
      </c>
      <c r="C30" s="4" t="inlineStr">
        <is>
          <t xml:space="preserve"> </t>
        </is>
      </c>
      <c r="D30" s="6" t="n">
        <v>0.1592</v>
      </c>
      <c r="E30" s="6" t="n">
        <v>0.129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12830 | 353538606 | Franklin High Income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3</v>
      </c>
    </row>
    <row r="5">
      <c r="A5" s="4" t="inlineStr">
        <is>
          <t>C000212830 | 67066D689 | Nuveen Floating Rate Income Fund/Open End, Class I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2</v>
      </c>
    </row>
    <row r="8">
      <c r="A8" s="4" t="inlineStr">
        <is>
          <t>C000212830 | 67066D739 | Nuveen High Yield Income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5</v>
      </c>
    </row>
    <row r="11">
      <c r="A11" s="4" t="inlineStr">
        <is>
          <t>C000212830 | 704329572 | Payden High Income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9</v>
      </c>
    </row>
    <row r="14">
      <c r="A14" s="4" t="inlineStr">
        <is>
          <t>C000212830 | 912797LC9 | United States Treasury Bill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2</v>
      </c>
    </row>
    <row r="17">
      <c r="A17" s="4" t="inlineStr">
        <is>
          <t>C000212830 | 72202E682 | PIMCO Preferred and Capital Security Fund, Institutional Class, Institutional Clas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212830 | 09253C710 | BlackRock High Yield Municipal Fund, Class K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9</v>
      </c>
    </row>
    <row r="23">
      <c r="A23" s="4" t="inlineStr">
        <is>
          <t>C000212830 | 316175108 | Fidelity Money Market Government Portfolio Class I, Institutional Clas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212830 | 31846V336 | First American Government Obligations Fund Class X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7</v>
      </c>
    </row>
    <row r="29">
      <c r="A29" s="4" t="inlineStr">
        <is>
          <t>C000212831 | 353538606 | Franklin High Income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73</v>
      </c>
    </row>
    <row r="32">
      <c r="A32" s="4" t="inlineStr">
        <is>
          <t>C000212831 | 67066D689 | Nuveen Floating Rate Income Fund/Open End, Class I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2</v>
      </c>
    </row>
    <row r="35">
      <c r="A35" s="4" t="inlineStr">
        <is>
          <t>C000212831 | 67066D739 | Nuveen High Yield Income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5</v>
      </c>
    </row>
    <row r="38">
      <c r="A38" s="4" t="inlineStr">
        <is>
          <t>C000212831 | 704329572 | Payden High Income Fu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9</v>
      </c>
    </row>
    <row r="41">
      <c r="A41" s="4" t="inlineStr">
        <is>
          <t>C000212831 | 912797LC9 | United States Treasury Bil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2</v>
      </c>
    </row>
    <row r="44">
      <c r="A44" s="4" t="inlineStr">
        <is>
          <t>C000212831 | 72202E682 | PIMCO Preferred and Capital Security Fund, Institutional Class, Institutional Clas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212831 | 09253C710 | BlackRock High Yield Municipal Fund, Class K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</v>
      </c>
    </row>
    <row r="50">
      <c r="A50" s="4" t="inlineStr">
        <is>
          <t>C000212831 | 316175108 | Fidelity Money Market Government Portfolio Class I, Institutional Clas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C000212831 | 31846V336 | First American Government Obligations Fund Class X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9:41:23Z</dcterms:created>
  <dcterms:modified xmlns:dcterms="http://purl.org/dc/terms/" xmlns:xsi="http://www.w3.org/2001/XMLSchema-instance" xsi:type="dcterms:W3CDTF">2024-11-04T19:41:23Z</dcterms:modified>
</cp:coreProperties>
</file>